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 Fortress Energy Inc.</t>
        </is>
      </c>
    </row>
    <row r="8">
      <c r="A8" s="4" t="inlineStr">
        <is>
          <t>Entity Central Index Key</t>
        </is>
      </c>
      <c r="B8" s="4" t="inlineStr">
        <is>
          <t>00017497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Summary Compensation Table Total for PEO (1) Compensation Average Summary Compensation Table Total for Non-PEO Named Executive Officers (1) Average Compensation Actually Paid to Non-PEO Named Executive Officers (2)(3) Value of initial fixed $100 investment based on: Net Income (Loss) (In thousands) Adjusted EBITDA (In thousands) (5) Year Total Shareholder Return Peer Group Total Shareholder Return (ICLN) (4) Peer Group Total Shareholder Return (VDE) (4) Peer Group Total Shareholder Return (XLE) (4) (a) (b) (c) (d) (e) (f) (g) (g) (g) (h) (i) 2022 $ — $ — $ 4,087,514 $ 3,402,381 $ 278.22 $ 173.41 $ 170.29 $ 169.86 $ 184,786 $ 1,071,309 2021 — — 2,260,943 3,502,760 156.82 183.33 104.56 103.47 92,711 604,560 2020 — — 1,736,742 3,801,911 344.01 241.80 66.94 67.49 (263,965) $ 33,322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all three years shown in the table, our principal executive officer (“PEO”) was Mr. Edens, and our non-PEO named executive officers were Mr. Guinta and Ms. Shin.</t>
        </is>
      </c>
      <c r="C6" s="4" t="inlineStr">
        <is>
          <t xml:space="preserve"> </t>
        </is>
      </c>
      <c r="D6" s="4" t="inlineStr">
        <is>
          <t xml:space="preserve"> </t>
        </is>
      </c>
    </row>
    <row r="7">
      <c r="A7" s="4" t="inlineStr">
        <is>
          <t>Peer Group Issuers, Footnote [Text Block]</t>
        </is>
      </c>
      <c r="B7" s="4" t="inlineStr">
        <is>
          <t>The iShare Global Clean Energy ETF Index ("ICLN"), Vanguard Energy ETF ("VDE") and Energy Select Sector (SPDR) Fund ("XLE"), as reported in the Company's Annual Report in Form 10-K filed with the SEC on March 1, 2023, were used to calculate the Company's peer group total shareholder return.</t>
        </is>
      </c>
      <c r="C7" s="4" t="inlineStr">
        <is>
          <t xml:space="preserve"> </t>
        </is>
      </c>
      <c r="D7" s="4" t="inlineStr">
        <is>
          <t xml:space="preserve"> </t>
        </is>
      </c>
    </row>
    <row r="8">
      <c r="A8" s="4" t="inlineStr">
        <is>
          <t>PEO Total Compensation Amount</t>
        </is>
      </c>
      <c r="B8" s="5" t="n">
        <v>0</v>
      </c>
      <c r="C8" s="5" t="n">
        <v>0</v>
      </c>
      <c r="D8" s="5" t="n">
        <v>0</v>
      </c>
    </row>
    <row r="9">
      <c r="A9" s="4" t="inlineStr">
        <is>
          <t>PEO Actually Paid Compensation Amount</t>
        </is>
      </c>
      <c r="B9" s="6" t="n">
        <v>0</v>
      </c>
      <c r="C9" s="6" t="n">
        <v>0</v>
      </c>
      <c r="D9" s="6" t="n">
        <v>0</v>
      </c>
    </row>
    <row r="10">
      <c r="A10" s="4" t="inlineStr">
        <is>
          <t>Non-PEO NEO Average Total Compensation Amount</t>
        </is>
      </c>
      <c r="B10" s="6" t="n">
        <v>4087514</v>
      </c>
      <c r="C10" s="6" t="n">
        <v>2260943</v>
      </c>
      <c r="D10" s="6" t="n">
        <v>1736742</v>
      </c>
    </row>
    <row r="11">
      <c r="A11" s="4" t="inlineStr">
        <is>
          <t>Non-PEO NEO Average Compensation Actually Paid Amount</t>
        </is>
      </c>
      <c r="B11" s="5" t="n">
        <v>3402381</v>
      </c>
      <c r="C11" s="6" t="n">
        <v>3502760</v>
      </c>
      <c r="D11" s="6" t="n">
        <v>3801911</v>
      </c>
    </row>
    <row r="12">
      <c r="A12" s="4" t="inlineStr">
        <is>
          <t>Adjustment to Non-PEO NEO Compensation Footnote [Text Block]</t>
        </is>
      </c>
      <c r="B12" s="4" t="inlineStr">
        <is>
          <t xml:space="preserve">The amounts in the following table represent each of the average amounts deducted and added to the equity award values for our non-PEO named executive officers for the applicable year for purposes of computing the average “compensation actually paid” for our non-PEO named executive officers for each year: Year Average Summary Compensation Table Total for Minus Plus Plus Plus Equals 2022 $ 4,087,514 $ (2,562,514) $ — $ 1,795,978 $ 81,403 $ 3,402,381 2021 2,260,943 (860,943) — 2,102,760 — 3,502,760 2020 1,736,742 (661,742) — 2,785,262 (58,351) 3,801,911 </t>
        </is>
      </c>
      <c r="C12" s="4" t="inlineStr">
        <is>
          <t xml:space="preserve"> </t>
        </is>
      </c>
      <c r="D12" s="4" t="inlineStr">
        <is>
          <t xml:space="preserve"> </t>
        </is>
      </c>
    </row>
    <row r="13">
      <c r="A13" s="4" t="inlineStr">
        <is>
          <t>Compensation Actually Paid vs. Total Shareholder Return [Text Block]</t>
        </is>
      </c>
      <c r="B13" s="4" t="inlineStr">
        <is>
          <t>The graph below sets out the relationship between (x) the Company’s TSR and (y) the peer group TSR, calculated using each of iShared Global Clean Energy ETF Index ("ICLN"), Vanguard Energy ETF ("VDE") and Energy Select Sector (SPDR) Fund ("XLE"):</t>
        </is>
      </c>
      <c r="C13" s="4" t="inlineStr">
        <is>
          <t xml:space="preserve"> </t>
        </is>
      </c>
      <c r="D13" s="4" t="inlineStr">
        <is>
          <t xml:space="preserve"> </t>
        </is>
      </c>
    </row>
    <row r="14">
      <c r="A14" s="4" t="inlineStr">
        <is>
          <t>Compensation Actually Paid vs. Net Income [Text Block]</t>
        </is>
      </c>
      <c r="B14" s="4" t="inlineStr">
        <is>
          <t>The graph below sets out the relationship between (x) the average “Compensation Actually Paid” to our non-PEO named executive officers and (y) the Company’s Adjusted EBITDA and net income (loss):</t>
        </is>
      </c>
      <c r="C14" s="4" t="inlineStr">
        <is>
          <t xml:space="preserve"> </t>
        </is>
      </c>
      <c r="D14" s="4" t="inlineStr">
        <is>
          <t xml:space="preserve"> </t>
        </is>
      </c>
    </row>
    <row r="15">
      <c r="A15" s="4" t="inlineStr">
        <is>
          <t>Compensation Actually Paid vs. Company Selected Measure [Text Block]</t>
        </is>
      </c>
      <c r="B15" s="4" t="inlineStr">
        <is>
          <t>The graph below sets out the relationship between (x) the average “Compensation Actually Paid” to our non-PEO named executive officers and (y) the Company’s Adjusted EBITDA and net income (loss):</t>
        </is>
      </c>
      <c r="C15" s="4" t="inlineStr">
        <is>
          <t xml:space="preserve"> </t>
        </is>
      </c>
      <c r="D15" s="4" t="inlineStr">
        <is>
          <t xml:space="preserve"> </t>
        </is>
      </c>
    </row>
    <row r="16">
      <c r="A16" s="4" t="inlineStr">
        <is>
          <t>Total Shareholder Return Vs Peer Group [Text Block]</t>
        </is>
      </c>
      <c r="B16" s="4" t="inlineStr">
        <is>
          <t>The graph below sets out the relationship between (x) the Company’s TSR and (y) the peer group TSR, calculated using each of iShared Global Clean Energy ETF Index ("ICLN"), Vanguard Energy ETF ("VDE") and Energy Select Sector (SPDR) Fund ("XLE"):</t>
        </is>
      </c>
      <c r="C16" s="4" t="inlineStr">
        <is>
          <t xml:space="preserve"> </t>
        </is>
      </c>
      <c r="D16" s="4" t="inlineStr">
        <is>
          <t xml:space="preserve"> </t>
        </is>
      </c>
    </row>
    <row r="17">
      <c r="A17" s="4" t="inlineStr">
        <is>
          <t>Tabular List [Table Text Block]</t>
        </is>
      </c>
      <c r="B17" s="4" t="inlineStr">
        <is>
          <t>Most Important Performance Measures Adjusted EBITDA (1) Net Income</t>
        </is>
      </c>
      <c r="C17" s="4" t="inlineStr">
        <is>
          <t xml:space="preserve"> </t>
        </is>
      </c>
      <c r="D17" s="4" t="inlineStr">
        <is>
          <t xml:space="preserve"> </t>
        </is>
      </c>
    </row>
    <row r="18">
      <c r="A18" s="4" t="inlineStr">
        <is>
          <t>Total Shareholder Return Amount</t>
        </is>
      </c>
      <c r="B18" s="7" t="n">
        <v>278.22</v>
      </c>
      <c r="C18" s="8" t="n">
        <v>156.82</v>
      </c>
      <c r="D18" s="8" t="n">
        <v>344.01</v>
      </c>
    </row>
    <row r="19">
      <c r="A19" s="4" t="inlineStr">
        <is>
          <t>Peer Group Total Shareholder Return Amount</t>
        </is>
      </c>
      <c r="B19" s="8" t="n">
        <v>173.41</v>
      </c>
      <c r="C19" s="8" t="n">
        <v>183.33</v>
      </c>
      <c r="D19" s="8" t="n">
        <v>241.8</v>
      </c>
    </row>
    <row r="20">
      <c r="A20" s="4" t="inlineStr">
        <is>
          <t>Net Income (Loss)</t>
        </is>
      </c>
      <c r="B20" s="5" t="n">
        <v>184786000</v>
      </c>
      <c r="C20" s="5" t="n">
        <v>92711000</v>
      </c>
      <c r="D20" s="5" t="n">
        <v>-263965000</v>
      </c>
    </row>
    <row r="21">
      <c r="A21" s="4" t="inlineStr">
        <is>
          <t>Company Selected Measure Amount</t>
        </is>
      </c>
      <c r="B21" s="6" t="n">
        <v>1071309000</v>
      </c>
      <c r="C21" s="6" t="n">
        <v>604560000</v>
      </c>
      <c r="D21" s="6" t="n">
        <v>33322000</v>
      </c>
    </row>
    <row r="22">
      <c r="A22" s="4" t="inlineStr">
        <is>
          <t>PEO Name</t>
        </is>
      </c>
      <c r="B22" s="4" t="inlineStr">
        <is>
          <t>Mr. Edens</t>
        </is>
      </c>
      <c r="C22" s="4" t="inlineStr">
        <is>
          <t xml:space="preserve"> </t>
        </is>
      </c>
      <c r="D22" s="4" t="inlineStr">
        <is>
          <t xml:space="preserve"> </t>
        </is>
      </c>
    </row>
    <row r="23">
      <c r="A23" s="4" t="inlineStr">
        <is>
          <t>Additional 402(v) Disclosure [Text Block]</t>
        </is>
      </c>
      <c r="B23" s="4" t="inlineStr">
        <is>
          <t>PSU grant date fair values are calculated using stock price as of the grant date and assuming target performance, notwithstanding that, as of December 31 of each year covered in the Pay Versus Performance Table, the Company has generally determined that it was not probable that the performance condition required for the PSUs granted in such year to vest would be achieved, and as such, no compensation expense was recognized by the Company for such awards in the applicable year of grant, which is why the amounts in the “Plus Average Year-End Fair Value of Equity Awards Granted During Applicable Year” column of the table included in footnote 2 above are shown at zero. Adjustments have been made using the stock price and performance accrual modifier as of year-end and as of the vesting date, as applicable. RSU grant date fair values are calculated using stock price as of the grant date, as adjusted for a post-vesting holding period. Adjustment have been made using the stock price as of year-end and as of each vesting date.Adjusted EBITDA is calculated as net income, plus transaction and integration costs, contract termination charges and loss on mitigation sales, depreciation and amortization, asset impairment expense, interest expense, net, other (income) expense, net, loss on extinguishment of debt, changes in fair value of non-hedge derivative instruments and contingent consideration, tax expense, and adjusting for certain items from our selling, general and administrative expenses (“SG&amp;amp;A") not otherwise indicative of ongoing operating performance, including non-cash share-based compensation and severance expense, non-capitalizable development expenses, cost to pursue new business opportunities and expenses associated with changes to our corporate structure, plus our pro rata share of Adjusted EBITDA from unconsolidated entities, less the impact of equity in earnings (losses) of unconsolidated entities. Adjusted EBITDA is mathematically equivalent to our Total Segment Operating Margin, as reported in the segment disclosures within our financial statements, minus Core SG&amp;amp;A, including our pro rata share of such expenses of unconsolidated entities. Core SG&amp;amp;A is defined as total SG&amp;amp;A adjusted for non-cash share-based compensation and severance expense, non-capitalizable development expenses, cost of exploring new business opportunities and expenses associated with changes to our corporate structure. Core SG&amp;amp;A excludes certain items from our SG&amp;amp;A not otherwise indicative of ongoing operating performance.</t>
        </is>
      </c>
      <c r="C23" s="4" t="inlineStr">
        <is>
          <t xml:space="preserve"> </t>
        </is>
      </c>
      <c r="D23" s="4" t="inlineStr">
        <is>
          <t xml:space="preserve"> </t>
        </is>
      </c>
    </row>
    <row r="24">
      <c r="A24" s="4" t="inlineStr">
        <is>
          <t>Peer Group Total Shareholder Return Amount, Two</t>
        </is>
      </c>
      <c r="B24" s="7" t="n">
        <v>170.29</v>
      </c>
      <c r="C24" s="7" t="n">
        <v>104.56</v>
      </c>
      <c r="D24" s="7" t="n">
        <v>66.94</v>
      </c>
    </row>
    <row r="25">
      <c r="A25" s="4" t="inlineStr">
        <is>
          <t>Peer Group Total Shareholder Return Amount, Three</t>
        </is>
      </c>
      <c r="B25" s="7" t="n">
        <v>169.86</v>
      </c>
      <c r="C25" s="8" t="n">
        <v>103.47</v>
      </c>
      <c r="D25" s="8" t="n">
        <v>67.48999999999999</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1)</t>
        </is>
      </c>
      <c r="C28" s="4" t="inlineStr">
        <is>
          <t xml:space="preserve"> </t>
        </is>
      </c>
      <c r="D28" s="4" t="inlineStr">
        <is>
          <t xml:space="preserve"> </t>
        </is>
      </c>
    </row>
    <row r="29">
      <c r="A29" s="4" t="inlineStr">
        <is>
          <t>Non-GAAP Measure Description [Text Block]</t>
        </is>
      </c>
      <c r="B29" s="4" t="inlineStr">
        <is>
          <t>We calculate Adjusted EBITDA for the applicable year as net income, plus transaction and integration costs, contract termination charges and loss on mitigation sales, depreciation and amortization, asset impairment expense, interest expense, net, other (income) expense, net, loss on extinguishment of debt, changes in fair value of non-hedge derivative instruments and contingent consideration, tax expense, and adjusting for certain items from our SG&amp;A not otherwise indicative of ongoing operating performance, including non-cash share-based compensation and severance expense, non-capitalizable development expenses, cost to pursue new business opportunities and expenses associated with changes to our corporate structure, plus our pro rata share of Adjusted EBITDA from unconsolidated entities, less the impact of equity in earnings (losses) of unconsolidated entities. Adjusted EBITDA is mathematically equivalent to our Total Segment Operating Margin, as reported in the segment disclosures within our financial statements, minus Core SG&amp;A, including our pro rata share of such expenses of unconsolidated entities. Core SG&amp;A is defined as total SG&amp;A adjusted for non-cash share-based compensation and severance expense, non-capitalizable development expenses, cost of exploring new business opportunities and expenses associated with changes to our corporate structure. Core SG&amp;A excludes certain items from our SG&amp;A not otherwise indicative of ongoing operating performance.</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come</t>
        </is>
      </c>
      <c r="C32" s="4" t="inlineStr">
        <is>
          <t xml:space="preserve"> </t>
        </is>
      </c>
      <c r="D32" s="4" t="inlineStr">
        <is>
          <t xml:space="preserve"> </t>
        </is>
      </c>
    </row>
    <row r="33">
      <c r="A33" s="4" t="inlineStr">
        <is>
          <t>Non-PEO NEO [Member] | Equity Awards Granted During The Year, Average Grant Date Fair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562514</v>
      </c>
      <c r="C35" s="6" t="n">
        <v>-860943</v>
      </c>
      <c r="D35" s="6" t="n">
        <v>-661742</v>
      </c>
    </row>
    <row r="36">
      <c r="A36" s="4" t="inlineStr">
        <is>
          <t>Non-PEO NEO [Member] | Equity Awards Granted During The Year, Average Year-End Fair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Non-PEO N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795978</v>
      </c>
      <c r="C41" s="6" t="n">
        <v>2102760</v>
      </c>
      <c r="D41" s="6" t="n">
        <v>2785262</v>
      </c>
    </row>
    <row r="42">
      <c r="A42" s="4" t="inlineStr">
        <is>
          <t>Non-PEO NEO [Member] | Equity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81403</v>
      </c>
      <c r="C44" s="5" t="n">
        <v>0</v>
      </c>
      <c r="D44" s="5" t="n">
        <v>-583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00:54:52Z</dcterms:created>
  <dcterms:modified xmlns:dcterms="http://purl.org/dc/terms/" xmlns:xsi="http://www.w3.org/2001/XMLSchema-instance" xsi:type="dcterms:W3CDTF">2023-04-05T00:54:52Z</dcterms:modified>
</cp:coreProperties>
</file>